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Nov. 19, 2020</t>
        </is>
      </c>
    </row>
    <row r="2">
      <c r="A2" s="2" t="inlineStr">
        <is>
          <t>Real Estate Securities Fund</t>
        </is>
      </c>
    </row>
    <row r="3">
      <c r="A3" s="2" t="inlineStr">
        <is>
          <t xml:space="preserve">A company is considered to be a real
estate company if the Global Industry Classification Standards includes the company within its Real Estate sector or Hotels, Restaurants
&amp; Leisure Industry or Homebuilding sub-industry. The manager looks for real estate securities
it believes will provide superior returns to the fund, and attempts to focus on companies with the potential for stock price appreciation
and a record of paying dividends. This may include companies of any market capitalization, including small and mid-sized companies. Our approach to real estate investing is based on a bottom-up
analysis of factors affecting individual securities, combined with a top-down analysis of the real estate market. We believe that
property markets overly discount and extrapolate short-term events and that a research-intensive and long-term focus are the keys
to sustainable returns. By focusing on multiple metrics to determine the value of a company, we are able to identify mis-pricing
between stock prices and fundamentals, and ultimately invest in what we believe are long-term winners at below market valuations.
Our bottom-up research coupled with top-down trends in the property markets allow us to effectively capture inflection points and
own companies with dominant and improving market positions before their true value is recognized by the broader investment community.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2" customWidth="1" min="1" max="1"/>
    <col width="30"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Aug. 31,
		2020</t>
        </is>
      </c>
    </row>
    <row r="5">
      <c r="A5" s="2" t="inlineStr">
        <is>
          <t>Entity Registrant Name</t>
        </is>
      </c>
      <c r="B5" s="2" t="inlineStr">
        <is>
          <t>dei_EntityRegistrantName</t>
        </is>
      </c>
      <c r="C5" s="2" t="inlineStr">
        <is>
          <t>John Hancock Funds II</t>
        </is>
      </c>
    </row>
    <row r="6">
      <c r="A6" s="2" t="inlineStr">
        <is>
          <t>Entity Central Index Key</t>
        </is>
      </c>
      <c r="B6" s="2" t="inlineStr">
        <is>
          <t>dei_EntityCentralIndexKey</t>
        </is>
      </c>
      <c r="C6" s="2" t="inlineStr">
        <is>
          <t>0001331971</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Nov. 19,
		2020</t>
        </is>
      </c>
    </row>
    <row r="10">
      <c r="A10" s="2" t="inlineStr">
        <is>
          <t>Document Effective Date</t>
        </is>
      </c>
      <c r="B10" s="2" t="inlineStr">
        <is>
          <t>dei_DocumentEffectiveDate</t>
        </is>
      </c>
      <c r="C10" s="2" t="inlineStr">
        <is>
          <t>Nov. 19,
		2020</t>
        </is>
      </c>
    </row>
    <row r="11">
      <c r="A11" s="2" t="inlineStr">
        <is>
          <t>Real Estate Securities Fund</t>
        </is>
      </c>
    </row>
    <row r="12">
      <c r="A12" s="4" t="inlineStr">
        <is>
          <t>Prospectus [Line Items]</t>
        </is>
      </c>
      <c r="B12" s="2" t="inlineStr">
        <is>
          <t>rr_ProspectusLineItems</t>
        </is>
      </c>
    </row>
    <row r="13">
      <c r="A13" s="2" t="inlineStr">
        <is>
          <t>Strategy Narrative [Text Block]</t>
        </is>
      </c>
      <c r="B13" s="2" t="inlineStr">
        <is>
          <t>rr_StrategyNarrativeTextBlock</t>
        </is>
      </c>
      <c r="C13" s="2" t="inlineStr">
        <is>
          <t xml:space="preserve">A company is considered to be a real
estate company if the Global Industry Classification Standards includes the company within its Real Estate sector or Hotels, Restaurants
&amp; Leisure Industry or Homebuilding sub-industry. The manager looks for real estate securities
it believes will provide superior returns to the fund, and attempts to focus on companies with the potential for stock price appreciation
and a record of paying dividends. This may include companies of any market capitalization, including small and mid-sized companies. Our approach to real estate investing is based on a bottom-up
analysis of factors affecting individual securities, combined with a top-down analysis of the real estate market. We believe that
property markets overly discount and extrapolate short-term events and that a research-intensive and long-term focus are the keys
to sustainable returns. By focusing on multiple metrics to determine the value of a company, we are able to identify mis-pricing
between stock prices and fundamentals, and ultimately invest in what we believe are long-term winners at below market valuations.
Our bottom-up research coupled with top-down trends in the property markets allow us to effectively capture inflection points and
own companies with dominant and improving market positions before their true value is recognized by the broader investment community.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9T16:20:49Z</dcterms:created>
  <dcterms:modified xmlns:dcterms="http://purl.org/dc/terms/" xmlns:xsi="http://www.w3.org/2001/XMLSchema-instance" xsi:type="dcterms:W3CDTF">2020-11-19T16:20:49Z</dcterms:modified>
</cp:coreProperties>
</file>